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O'Shaughne" sheetId="2" state="visible" r:id="rId2"/>
    <sheet xmlns:r="http://schemas.openxmlformats.org/officeDocument/2006/relationships" name="Risk_Return Detail Data- O'Sha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Mar. 18, 2019</t>
  </si>
  <si>
    <t>Prospectus:</t>
  </si>
  <si>
    <t>Document Type</t>
  </si>
  <si>
    <t>497</t>
  </si>
  <si>
    <t>Document Period End Date</t>
  </si>
  <si>
    <t>Mar. 18,
		2019</t>
  </si>
  <si>
    <t>Registrant Name</t>
  </si>
  <si>
    <t>ADVISORS SERIES TRUST</t>
  </si>
  <si>
    <t>Central Index Key</t>
  </si>
  <si>
    <t>0001027596</t>
  </si>
  <si>
    <t>Amendment Flag</t>
  </si>
  <si>
    <t>false</t>
  </si>
  <si>
    <t>Document Creation Date</t>
  </si>
  <si>
    <t>Document Effective Date</t>
  </si>
  <si>
    <t>Prospectus Date</t>
  </si>
  <si>
    <t>Nov. 28,
		2018</t>
  </si>
  <si>
    <t>O'Shaughnessy Small/Mid Cap Growth Fund | Class I</t>
  </si>
  <si>
    <t>Trading Symbol</t>
  </si>
  <si>
    <t>OFMIX</t>
  </si>
  <si>
    <t>O'Shaughnessy Small/Mid Cap Growth Fund</t>
  </si>
  <si>
    <t>March 18, 2019 O’Shaughnessy Small/Mid Cap Growth Fund Class I – OFMIX A series of Advisors Series Trust (the “Trust”) Supplement to the Summary Prospectus and Prospectus, each dated November 28, 2018</t>
  </si>
  <si>
    <t xml:space="preserve">Effective immediately, the third paragraph of the O’Shaughnessy Small/Mid Cap Growth Fund’s “Principal Investment Strategies of the Fund” section is modified as follows: “The Small/Mid Cap Growth Fund invests primarily in common stocks and other equity securities, including preferred stocks, convertible securities, rights and warrants to purchase common stock and depositary receipts. The Fund may invest up to 50% of its total assets in the securities of foreign issuers, including those in emerging markets, and may invest up to 25% 10% Please retain this Supplement with your Summary Prospectus and Prospectus for future reference. </t>
  </si>
  <si>
    <t>Label</t>
  </si>
  <si>
    <t>Element</t>
  </si>
  <si>
    <t>Value</t>
  </si>
  <si>
    <t>Risk/Return:</t>
  </si>
  <si>
    <t>rr_RiskReturnAbstract</t>
  </si>
  <si>
    <t>Supplement [Text Block]</t>
  </si>
  <si>
    <t>ck0001027596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5</v>
      </c>
      <c r="B3" s="4" t="s">
        <v>34</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1:19:49Z</dcterms:created>
  <dcterms:modified xmlns:dcterms="http://purl.org/dc/terms/" xmlns:xsi="http://www.w3.org/2001/XMLSchema-instance" xsi:type="dcterms:W3CDTF">2019-03-26T11:19:49Z</dcterms:modified>
</cp:coreProperties>
</file>